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SIGNIFICANT ACCOUNTING POLICIES" sheetId="6" r:id="rId6"/>
    <s:sheet name="PROPERTY AND EQUIPMENT" sheetId="7" r:id="rId7"/>
    <s:sheet name="JOINT VENTURE OBLIGATION" sheetId="8" r:id="rId8"/>
    <s:sheet name="ACCOUNTS PAYABLE AND ACCRUED LI" sheetId="9" r:id="rId9"/>
    <s:sheet name="NOTES PAYABLE, RELATED PARTY" sheetId="10" r:id="rId10"/>
    <s:sheet name="NOTES PAYABLE" sheetId="11" r:id="rId11"/>
    <s:sheet name="RELATED PARTY TRANSACTIONS" sheetId="12" r:id="rId12"/>
    <s:sheet name="SUBSEQUENT EVENTS" sheetId="13" r:id="rId13"/>
    <s:sheet name="SIGNIFICANT ACCOUNTING POLICI14" sheetId="14" r:id="rId14"/>
    <s:sheet name="PROPERTY AND EQUIPMENT (Tables)" sheetId="15" r:id="rId15"/>
    <s:sheet name="PROPERTY AND EQUIPMENT (Details" sheetId="16" r:id="rId16"/>
    <s:sheet name="NOTES PAYABLE, RELATED PARTY (D" sheetId="17" r:id="rId17"/>
    <s:sheet name="NOTES PAYABLE (Details Narrativ" sheetId="18" r:id="rId18"/>
    <s:sheet name="RELATED PARTY TRANSACTIONS (Det" sheetId="19" r:id="rId19"/>
  </s:sheets>
  <s:definedNames/>
  <s:calcPr calcId="124519" calcMode="auto" fullCalcOnLoad="1"/>
</s:workbook>
</file>

<file path=xl/sharedStrings.xml><?xml version="1.0" encoding="utf-8"?>
<sst xmlns="http://schemas.openxmlformats.org/spreadsheetml/2006/main" uniqueCount="198">
  <si>
    <t>Document and Entity Information - USD ($)</t>
  </si>
  <si>
    <t>3 Months Ended</t>
  </si>
  <si>
    <t>Oct. 31, 2015</t>
  </si>
  <si>
    <t>Jan. 04, 2016</t>
  </si>
  <si>
    <t>Document And Entity Information</t>
  </si>
  <si>
    <t>Entity Registrant Name</t>
  </si>
  <si>
    <t>Diamond Technology Enterprises Inc.</t>
  </si>
  <si>
    <t>Entity Central Index Key</t>
  </si>
  <si>
    <t>Document Type</t>
  </si>
  <si>
    <t>10-Q</t>
  </si>
  <si>
    <t>Document Period End Date</t>
  </si>
  <si>
    <t>Oct. 31,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DENSED BALANCE SHEETS (Unaudited) - USD ($)</t>
  </si>
  <si>
    <t>Jul. 31, 2015</t>
  </si>
  <si>
    <t>Current assets:</t>
  </si>
  <si>
    <t>Cash</t>
  </si>
  <si>
    <t>Inventory</t>
  </si>
  <si>
    <t>Prepaid supplies and expenses</t>
  </si>
  <si>
    <t>Total current assets</t>
  </si>
  <si>
    <t>Property and equipment, net</t>
  </si>
  <si>
    <t>Deposits</t>
  </si>
  <si>
    <t>Total assets</t>
  </si>
  <si>
    <t>Current liabilities:</t>
  </si>
  <si>
    <t>Accounts payable and accrued expenses, $724,097 and $629,922 related party</t>
  </si>
  <si>
    <t>Notes payable, short term portion</t>
  </si>
  <si>
    <t>Joint venture obligation (Note 3)</t>
  </si>
  <si>
    <t>Advances, related party</t>
  </si>
  <si>
    <t>Total current liabilities</t>
  </si>
  <si>
    <t>Long term liabilities</t>
  </si>
  <si>
    <t>Deferred rent, long term</t>
  </si>
  <si>
    <t>Notes payable, long term portion</t>
  </si>
  <si>
    <t>Notes payable-related party, long term portion</t>
  </si>
  <si>
    <t>Total long term liabilities</t>
  </si>
  <si>
    <t>Total liabilities</t>
  </si>
  <si>
    <t>Stockholders' equity:</t>
  </si>
  <si>
    <t>Common stock, $0.0001 par value; 240,000,000 shares authorized, 69,575,000 shares issued and 68,815,000 shares outstanding as of October 31, 2015 and July 31, 2015</t>
  </si>
  <si>
    <t>Common stock subscription</t>
  </si>
  <si>
    <t>Additional paid in capital</t>
  </si>
  <si>
    <t>Treasury stock (760,000 shares)</t>
  </si>
  <si>
    <t>Accumulated deficit</t>
  </si>
  <si>
    <t>Total stockholders' (deficit) equity</t>
  </si>
  <si>
    <t>Total liabilities and stockholders' (deficit) equity</t>
  </si>
  <si>
    <t>Series A Preferred Stock [Member]</t>
  </si>
  <si>
    <t>Preferred stock, $0.0001 par value; 10,000,000 shares authorized Series A Convertible Preferred stock, 1,000,000 shares designated, 1,000,000 shares issued and outstanding as of October 31, 2015 and July 31, 2015</t>
  </si>
  <si>
    <t>CONDENSED BALANCE SHEETS (Unaudited) (Parenthetical) - USD ($)</t>
  </si>
  <si>
    <t>Accounts payable and accrued expenses, related party</t>
  </si>
  <si>
    <t>Preferred stock par value</t>
  </si>
  <si>
    <t>Preferred Stock shares authorized</t>
  </si>
  <si>
    <t>Common stock par value</t>
  </si>
  <si>
    <t>Common Stock shares authorized</t>
  </si>
  <si>
    <t>Common Stock shares issued</t>
  </si>
  <si>
    <t>Common Stock shares outstanding</t>
  </si>
  <si>
    <t>Treasury Stock</t>
  </si>
  <si>
    <t>Preferred Stock shares issued</t>
  </si>
  <si>
    <t>Preferred Stock shares outstanding</t>
  </si>
  <si>
    <t>CONDENSED STATEMENTS OF OPERATIONS (Unaudited) - USD ($)</t>
  </si>
  <si>
    <t>Oct. 31, 2014</t>
  </si>
  <si>
    <t>REVENUE:</t>
  </si>
  <si>
    <t>Sales</t>
  </si>
  <si>
    <t xml:space="preserve"> </t>
  </si>
  <si>
    <t>Cost of sales</t>
  </si>
  <si>
    <t>Gross loss</t>
  </si>
  <si>
    <t>OPERATING EXPENSES:</t>
  </si>
  <si>
    <t>Selling, general and administrative expenses</t>
  </si>
  <si>
    <t>Depreciation</t>
  </si>
  <si>
    <t>Total operating expenses</t>
  </si>
  <si>
    <t>Loss from Operations</t>
  </si>
  <si>
    <t>Other expenses:</t>
  </si>
  <si>
    <t>Interest expense</t>
  </si>
  <si>
    <t>Loss before income taxes</t>
  </si>
  <si>
    <t>Income taxes (benefit)</t>
  </si>
  <si>
    <t>Net loss</t>
  </si>
  <si>
    <t>Loss per common share, basic and diluted</t>
  </si>
  <si>
    <t>Weighted average number of common shares outstanding, basic and diluted</t>
  </si>
  <si>
    <t>CONDENSED STATEMENTS OF CASH FLOWS (Unaudited) - USD ($)</t>
  </si>
  <si>
    <t>CASH FLOWS FROM OPERATING ACTIVITIES:</t>
  </si>
  <si>
    <t>Adjustments to reconcile net loss to net cash used in operating activities:</t>
  </si>
  <si>
    <t>Operating expenses incurred by related party on behalf of Company</t>
  </si>
  <si>
    <t>Changes in operating assets and liabilities:</t>
  </si>
  <si>
    <t>Prepaid expenses and supplies</t>
  </si>
  <si>
    <t>Accounts payable and accrued expenses</t>
  </si>
  <si>
    <t>Deferred rent</t>
  </si>
  <si>
    <t>Net cash used in operating activities</t>
  </si>
  <si>
    <t>CASH FLOWS FROM INVESTING ACTIVITIES:</t>
  </si>
  <si>
    <t>Purchase of property and equipment</t>
  </si>
  <si>
    <t>Net cash used in investing activities</t>
  </si>
  <si>
    <t>CASH FLOWS FROM FINANCING ACTIVITIES:</t>
  </si>
  <si>
    <t>Proceeds from notes payable</t>
  </si>
  <si>
    <t>Proceeds from related party notes payable</t>
  </si>
  <si>
    <t>Net cash provided by financing activities</t>
  </si>
  <si>
    <t>Net increase in cash</t>
  </si>
  <si>
    <t>Cash, beginning of period</t>
  </si>
  <si>
    <t>Cash, end of period</t>
  </si>
  <si>
    <t>SUPPLEMENTAL DISCLOSURES OF CASH FLOW INFORMATION</t>
  </si>
  <si>
    <t>Interest paid</t>
  </si>
  <si>
    <t>Income taxes paid</t>
  </si>
  <si>
    <t>Non-cash investing and financing activities:</t>
  </si>
  <si>
    <t>Common stock to be issued to acquire property and equipment</t>
  </si>
  <si>
    <t>Equipment contributed by founders</t>
  </si>
  <si>
    <t>SIGNIFICANT ACCOUNTING POLICIES</t>
  </si>
  <si>
    <t>Accounting Policies [Abstract]</t>
  </si>
  <si>
    <t>NOTE 1  SIGNIFICANT ACCOUNTING POLICIES A summary of the significant accounting policies applied in the presentation of the
accompanying unaudited financial statements follows: General The following (a) balance sheets as of October 31, 2015 (unaudited) and July 31,
2015, which have been derived from audited financial statements, and (b) the unaudited interim statements of operations and cash
flows of Diamond Technology Enterprises, Inc.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October 31, 2015 are not necessarily indicative of results that may be expected for the year ending
July 31, 2016. These unaudited financial statements should be read in conjunction with the audited financial statements and notes
thereto for the year ended July 31, 2015 included in the Companys
Annual Report on Form 10-K, filed with the Securities and Exchange Commission (SEC)
on December 22, 2015. Basis of presentation The Company was incorporated on January 14, 2013 under the laws of the State of Delaware.
The Company is headquartered in New York and was organized for the purpose of producing higher quality diamonds via the use of
proprietary high pressure high temperature (HPHT)
processes. Liquidity and Going Concern As the Company is devoting substantially all of its efforts to establishing a new
business, and planned principal operations has just recently commenced. There has been minimal revenue generated from sales, license
fees or royalties. The Companys
primary efforts are devoted to establishing operations and developing customer relationships. The Company has experienced net losses
and negative cash flows from operations since inception and expects these conditions to continue for the foreseeable future. In
addition, the Company will require additional financing to fund future operations. The Company intends to raise additional capital
to complete the development and commercialization of its current product through equity or debt financing; however the Company
does not have any commitments or definitive or binding arrangements for such funds. There can be no assurance that such funds,
if available at all, can be obtained on terms reasonable to the Company. If the Company is unsuccessful in raising additional capital
it will need to reduce costs and operations substantially. The above factors raise substantial doubt as to the Companys
ability to continue as a going concern. The accompanying unaudited condensed financial statements have been prepared assuming that
the Company will continue as a going concern and do not include any adjustments that may result from the outcome of this uncertainty.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nd assumptions used in the fair value of stock-based compensation. Cash and Cash Equivalents The Company considers financial instruments with an original maturity date of three
months or less to be cash equivalents. Revenue Recognition 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During the three months ended October 31, 2015, sales were comprised of higher quality
diamonds processed through the Companys HPHT manufacturing
process and rough white diamond stones. Inventory The Company maintains an inventory, which consists primarily of uncut lower grade
raw diamonds to be used as raw materials in the production process and rough white stone diamonds. The average cost
method is utilized in valuing the inventory, and is stated at the lower of cost or market. As of October 31, 2015 and July 31, 2015, the Companys
inventory, comprised of lower grade raw diamonds, was $219,217 and $106,560, respectively. Cost of sales Cost of sales is comprised of cost of raw materials sold, factory supplies, rent,
other costs and manufacturing equipment depreciation. Property, plant and equipment Property, plant and equipment are carried at cost less accumulated depreciation and
amortization. Depreciation and amortization are calculated using the straight-line method over the estimated useful lives of the
assets. Gains and losses from the retirement or disposition of property and equipment are included in operations in the period
incurred. Maintenance and repairs are expensed as incurred.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October 31, 2015 and July 31,
2015, the Company has not recorded any unrecognized tax benefits.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net income (loss) per share is computed using the weighted average number of common and common stock
equivalent shares outstanding during the period. As of October 31, 2015 and 2014, shares issuable upon conversion of preferred
stock were excluded as common stock equivalents in the diluted loss per share because their effect is anti-dilutive. Fair Value of Financial Instruments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Reclassifications Certain accounts in the prior period consolidated financial statements have been
reclassified for comparison purposes to conform to the presentation of the current period consolidated financial statements. These
reclassifications had no effect on the previously reported net loss.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PROPERTY AND EQUIPMENT</t>
  </si>
  <si>
    <t>Property, Plant and Equipment [Abstract]</t>
  </si>
  <si>
    <t xml:space="preserve">NOTE 2  PROPERTY AND EQUIPMENT Property, plant and equipment at October 31, 2015 and July 31, 2015 are as follows
October 31, July 31,
Machinery and equipment $ 857,021 $ 857,021
Office furniture 14,070 14,070
Office equipment 10,668 10,668
Computers 4,094 4,094
Leasehold improvements 60,067 60,067
945,920 945,920
Less: accumulated depreciation (282,270 ) (235,293 )
$ 663,650 $ 710,627 During the three months ended October 31, 2015 and 2014, depreciation expense charged
to operations was $46,977 and $46,989, respectively; of which $42,810 and $42,725 was included as part of cost of sales. </t>
  </si>
  <si>
    <t>JOINT VENTURE OBLIGATION</t>
  </si>
  <si>
    <t>Equity Method Investments and Joint Ventures [Abstract]</t>
  </si>
  <si>
    <t>NOTE 3  JOINT VENTURE OBLIGATION On March 12, 2015, the Company entered a Joint Venture agreement to provide working capital
for the purchase of rough brown VS+ diamonds, cut and polishing services and related expenses in exchange for net 50% of the gross
profit realized from the sale of the final product. The minimum term of the agreement is for processing a minimum of 24,160
carats. In connection with Joint Venture agreement, the Company received $250,000 in working capital through October 31,
2015 and is required to i) purchase or lease a portable diamond analyzer machine, ii) acquire rough or polished brown, VS+ diamond
stones, iii) incur costs of cutting and polishing and iv) pay costs of insurance for stones while in transit. The Joint Venture agreement provides for the investing partner to reinvest their pro
rata share of the sales proceeds to acquire additional carats until at a minimum of 24,160 carats are processed and sold.</t>
  </si>
  <si>
    <t>ACCOUNTS PAYABLE AND ACCRUED LIABILITIES</t>
  </si>
  <si>
    <t>Payables and Accruals [Abstract]</t>
  </si>
  <si>
    <t>NOTE 4  ACCOUNTS PAYABLE AND ACCRUED LIABILITIES As of October 31, 2015 and July 31, 2015, accounts payable and accrued liabilities for the period ending
are comprised primarily of accrued professional fees and accrued compensation.</t>
  </si>
  <si>
    <t>NOTES PAYABLE, RELATED PARTY</t>
  </si>
  <si>
    <t>Notes to Financial Statements</t>
  </si>
  <si>
    <t>NOTE 5  NOTES PAYABLE, RELATED
PARTY From October 25, 2013 through October 28, 2015, the Company issued an aggregate of $636,788
unsecured notes payable to Eduard Musheyev, the Companys Chief Executive Officer for cash advances and purchases on the
Companys behalf. The notes bear 4% per annum interest, payable monthly in arrears and are due five years from the
date of issuance. From August 2014 through July 2015, the Company issued three unsecured notes payable
to Alexander Musheyev, a family member of the Companys Chief Executive Officer for cash advances in aggregate of $105,000.
The notes bear 4% per annum interest, payable monthly in arrears and are due five years from the date of issuance. The Company accrued and recorded as current period expenses $7,175 and $4,713 as related
party interest for the three months ended October 31, 2015 and 2014, respectively.</t>
  </si>
  <si>
    <t>NOTES PAYABLE</t>
  </si>
  <si>
    <t>Debt Disclosure [Abstract]</t>
  </si>
  <si>
    <t>NOTE 6  NOTES PAYABLE From February 12, 2014 through July 29, 2014, the Company issued an aggregate of $136,376
unsecured notes payable. The notes bear 4% per annum interest, payable monthly in arrears and are due five years from the
date of issuance. From December 29, 2014 through October 31, 2015, the Company issued an aggregate of $59,687
unsecured promissory notes payable. The notes bear 4% per annum interest, payable monthly in arrears and are due June 1,
2016 through October 23, 2016. The Company recorded $1,963 and $1,375 as interest expense for the three months ended
October 31, 2015 and 2014, respectively.</t>
  </si>
  <si>
    <t>RELATED PARTY TRANSACTIONS</t>
  </si>
  <si>
    <t>Related Party Transactions [Abstract]</t>
  </si>
  <si>
    <t>NOTE 7 RELATED PARTY TRANSACTIONS The Companys
officers and shareholders have contributed capital to the Company for working capital purposes. As of October 31, 2015 and
July 31, 2015, advances from related party were $29,174 and $18,946; respectively. These are interest free advances. At the formation of the Company agreed to issue to Nikitin Vadim Vladimirovich 34,500,000
shares of common stock upon the fulfillment of his obligations to the Company. His obligations consist of facilitating the
acquisition of the additional machines needed to increase production (up to 50 more machines) and to ensure the adaption of the
machines for our purposes. Based upon his removal from the Board of Directors, the Company believes that this obligation
is terminated. As of October 31, 2015, an aggregate of $691,067 of accrued consulting fees due to officers
for services.</t>
  </si>
  <si>
    <t>SUBSEQUENT EVENTS</t>
  </si>
  <si>
    <t>Subsequent Events [Abstract]</t>
  </si>
  <si>
    <t>NOTE 8  SUBSEQUENT EVENTS On November 2, 2015, the Company issued four convertible debentures in aggregate of
$110,109. The debentures accrue interest at 6% per annum with principal and interest due May 2, 2016. At the note holders option, if the Company fails to pay any principal and/or
accrued interest on May 2, 2016 (or after acceleration due to default), the note holder may choose to have all or any part of
the outstanding principal and accrued interest repaid in shares of the Companys common stock at a conversion rate of 50%
of the closing bid price on the day of conversion. On December 22, 2015, the Company issued a $3,000 convertible promissory note due June
22, 2016 with interest at 4% per annum, due at maturity. The promissory note is convertible, holders option, should the Company fail to
pay any principal or interest when due on June 22, 2016 at a conversion rate of 50% of the closing bid price on the day of conversion.</t>
  </si>
  <si>
    <t>SIGNIFICANT ACCOUNTING POLICIES (Policies)</t>
  </si>
  <si>
    <t>General</t>
  </si>
  <si>
    <t>General The following (a) balance sheets as of October 31, 2015 (unaudited) and July 31,
2015, which have been derived from audited financial statements, and (b) the unaudited interim statements of operations and cash
flows of Diamond Technology Enterprises, Inc.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October 31, 2015 are not necessarily
indicative of results that may be expected for the year ending July 31, 2016. These unaudited financial statements should be read
in conjunction with the audited financial statements and notes thereto for the year ended July 31, 2015 included in the Companys
Annual Report on Form 10-K, filed with the Securities and Exchange Commission (SEC) on December 22, 2015.</t>
  </si>
  <si>
    <t>Basis of presentation</t>
  </si>
  <si>
    <t>Basis of presentation The Company was incorporated on January 14, 2013 under the laws of the State of
Delaware. The Company is headquartered in New York and was organized for the purpose of producing higher quality diamonds via
the use of proprietary high pressure high temperature (HPHT) processes.</t>
  </si>
  <si>
    <t>Liquidity and Going Concern</t>
  </si>
  <si>
    <t>Liquidity and Going Concern As the Company is devoting substantially all of its efforts to establishing a new
business, and planned principal operations has just recently commenced. There has been minimal revenue generated from sales, license
fees or royalties. The Companys
primary efforts are devoted to establishing operations and developing customer relationships. The Company has experienced net losses
and negative cash flows from operations since inception and expects these conditions to continue for the foreseeable future. In
addition, the Company will require additional financing to fund future operations. The Company intends to raise additional capital
to complete the development and commercialization of its current product through equity or debt financing; however the Company
does not have any commitments or definitive or binding arrangements for such funds. There can be no assurance that such funds,
if available at all, can be obtained on terms reasonable to the Company. If the Company is unsuccessful in raising additional capital
it will need to reduce costs and operations substantially. The above factors raise substantial doubt as to the Companys ability to continue
as a going concern. The accompanying unaudited condensed financial statements have been prepared assuming that the Company will
continue as a going concern and do not include any adjustments that may result from the outcome of this uncertainty.</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nd assumptions used in the fair value of stock-based compensation.</t>
  </si>
  <si>
    <t>Cash and Cash Equivalents</t>
  </si>
  <si>
    <t>Cash and Cash Equivalents The Company considers financial instruments with an original maturity date of three
months or less to be cash equivalents.</t>
  </si>
  <si>
    <t>Revenue Recognition</t>
  </si>
  <si>
    <t>Revenue Recognition 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During the three months ended October 31, 2015, sales were comprised of higher quality
diamonds processed through the Companys HPHT manufacturing process and rough white diamond stones.</t>
  </si>
  <si>
    <t>Inventory The Company maintains an inventory, which consists primarily of uncut lower grade
raw diamonds to be used as raw materials in the production process and rough white stone diamonds. The average cost
method is utilized in valuing the inventory, and is stated at the lower of cost or market. As of October 31, 2015 and July 31, 2015, the Companys inventory, comprised
of lower grade raw diamonds, was $219,217 and $106,560, respectively.</t>
  </si>
  <si>
    <t>Cost of sales Cost of sales is comprised of cost of raw materials sold, factory supplies, rent,
other costs and manufacturing equipment depreciation.</t>
  </si>
  <si>
    <t>Property, plant and equipment</t>
  </si>
  <si>
    <t>Property, plant and equipment Property, plant and equipment are carried at cost less accumulated depreciation
and amortization. Depreciation and amortization are calculated using the straight-line method over the estimated useful lives
of the assets. Gains and losses from the retirement or disposition of property and equipment are included in operations in the
period incurred. Maintenance and repairs are expensed as incurred.</t>
  </si>
  <si>
    <t>Income taxe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October 31, 2015 and July 31,
2015, the Company has not recorded any unrecognized tax benefits.</t>
  </si>
  <si>
    <t>Stock Based Compensation</t>
  </si>
  <si>
    <t>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Net Income (loss) Per Common Share</t>
  </si>
  <si>
    <t>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net income (loss) per share is computed
using the weighted average number of common and common stock equivalent shares outstanding during the period. As of October 31,
2015 and 2014, shares issuable upon conversion of preferred stock were excluded as common stock equivalents in the diluted loss
per share because their effect is anti-dilutive.</t>
  </si>
  <si>
    <t>Fair Value of Financial Instruments</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Reclassifications</t>
  </si>
  <si>
    <t>Reclassifications Certain accounts in the prior period consolidated financial statements have been
reclassified for comparison purposes to conform to the presentation of the current period consolidated financial statements. These
reclassifications had no effect on the previously reported net loss.</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PROPERTY AND EQUIPMENT (Tables)</t>
  </si>
  <si>
    <t>Property And Equipment Tables</t>
  </si>
  <si>
    <t>Property, Plant and Equipment</t>
  </si>
  <si>
    <t xml:space="preserve">October 31, July 31,
Machinery and equipment $ 857,021 $ 857,021
Office furniture 14,070 14,070
Office equipment 10,668 10,668
Computers 4,094 4,094
Leasehold improvements 60,067 60,067
945,920 945,920
Less: accumulated depreciation (282,270 ) (235,293 )
$ 663,650 $ 710,627 </t>
  </si>
  <si>
    <t>PROPERTY AND EQUIPMENT (Details) - USD ($)</t>
  </si>
  <si>
    <t>Property, Plant and Equipment, Gross</t>
  </si>
  <si>
    <t>Accumulated depreciation</t>
  </si>
  <si>
    <t>Property, Plant and Equipment, Net</t>
  </si>
  <si>
    <t>Machinery and Equipment [Member]</t>
  </si>
  <si>
    <t>Office Furniture [Member]</t>
  </si>
  <si>
    <t>Office Equipment [Member]</t>
  </si>
  <si>
    <t>Computers [Member]</t>
  </si>
  <si>
    <t>Leasehold Improvements [Member]</t>
  </si>
  <si>
    <t>NOTES PAYABLE, RELATED PARTY (Detailed Narrative) - USD ($)</t>
  </si>
  <si>
    <t>6 Months Ended</t>
  </si>
  <si>
    <t>10 Months Ended</t>
  </si>
  <si>
    <t>24 Months Ended</t>
  </si>
  <si>
    <t>Jul. 29, 2014</t>
  </si>
  <si>
    <t>Oct. 28, 2015</t>
  </si>
  <si>
    <t>Proceeds from Unsecured Notes Payable</t>
  </si>
  <si>
    <t>Related party Interest Expense</t>
  </si>
  <si>
    <t>Eduard Musheyev, Chief Executive Officer [Member]</t>
  </si>
  <si>
    <t>Alexander Musheyev [Member]</t>
  </si>
  <si>
    <t>NOTES PAYABLE (Details Narrative) - USD ($)</t>
  </si>
  <si>
    <t>Notes Payable Details Narrative</t>
  </si>
  <si>
    <t>Interest Expense</t>
  </si>
  <si>
    <t>RELATED PARTY TRANSACTIONS (Details Narrative) - USD ($)</t>
  </si>
  <si>
    <t>Related Party Transactions Details Narrative</t>
  </si>
  <si>
    <t>Advances to related party</t>
  </si>
  <si>
    <t>Amount due to officers for consulting fee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0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0</v>
      </c>
    </row>
    <row r="15" spans="1:3">
      <c r="A15" s="4" t="s">
        <v>24</v>
      </c>
      <c r="C15" s="6" t="n">
        <v>68815000</v>
      </c>
    </row>
    <row r="16" spans="1:3">
      <c r="A16" s="4" t="s">
        <v>25</v>
      </c>
      <c r="B16" s="5" t="s">
        <v>26</v>
      </c>
    </row>
    <row r="17" spans="1:3">
      <c r="A17" s="4" t="s">
        <v>27</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r="1" spans="1:2">
      <c r="A1" s="1" t="s">
        <v>139</v>
      </c>
      <c r="B1" s="2" t="s">
        <v>1</v>
      </c>
    </row>
    <row r="2" spans="1:2">
      <c r="B2" s="2" t="s">
        <v>2</v>
      </c>
    </row>
    <row r="3" spans="1:2">
      <c r="A3" s="3" t="s">
        <v>116</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32</v>
      </c>
      <c r="B10" s="4" t="s">
        <v>152</v>
      </c>
    </row>
    <row r="11" spans="1:2">
      <c r="A11" s="4" t="s">
        <v>76</v>
      </c>
      <c r="B11" s="4" t="s">
        <v>153</v>
      </c>
    </row>
    <row r="12" spans="1:2">
      <c r="A12" s="4" t="s">
        <v>154</v>
      </c>
      <c r="B12" s="4" t="s">
        <v>155</v>
      </c>
    </row>
    <row r="13" spans="1:2">
      <c r="A13" s="4" t="s">
        <v>156</v>
      </c>
      <c r="B13" s="4" t="s">
        <v>157</v>
      </c>
    </row>
    <row r="14" spans="1:2">
      <c r="A14" s="4" t="s">
        <v>158</v>
      </c>
      <c r="B14" s="4" t="s">
        <v>159</v>
      </c>
    </row>
    <row r="15" spans="1:2">
      <c r="A15" s="4" t="s">
        <v>160</v>
      </c>
      <c r="B15" s="4" t="s">
        <v>161</v>
      </c>
    </row>
    <row r="16" spans="1:2">
      <c r="A16" s="4" t="s">
        <v>162</v>
      </c>
      <c r="B16" s="4" t="s">
        <v>163</v>
      </c>
    </row>
    <row r="17" spans="1:2">
      <c r="A17" s="4" t="s">
        <v>164</v>
      </c>
      <c r="B17" s="4" t="s">
        <v>165</v>
      </c>
    </row>
    <row r="18" spans="1:2">
      <c r="A18" s="4" t="s">
        <v>166</v>
      </c>
      <c r="B18"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r="A1" s="1" t="s">
        <v>172</v>
      </c>
      <c r="B1" s="2" t="s">
        <v>1</v>
      </c>
    </row>
    <row r="2" spans="1:4">
      <c r="B2" s="2" t="s">
        <v>2</v>
      </c>
      <c r="C2" s="2" t="s">
        <v>72</v>
      </c>
      <c r="D2" s="2" t="s">
        <v>29</v>
      </c>
    </row>
    <row r="3" spans="1:4">
      <c r="A3" s="4" t="s">
        <v>173</v>
      </c>
      <c r="B3" s="7" t="n">
        <v>945920</v>
      </c>
      <c r="D3" s="7" t="n">
        <v>946020</v>
      </c>
    </row>
    <row r="4" spans="1:4">
      <c r="A4" s="4" t="s">
        <v>174</v>
      </c>
      <c r="B4" s="6" t="n">
        <v>-282270</v>
      </c>
      <c r="D4" s="6" t="n">
        <v>-235293</v>
      </c>
    </row>
    <row r="5" spans="1:4">
      <c r="A5" s="4" t="s">
        <v>175</v>
      </c>
      <c r="B5" s="6" t="n">
        <v>663650</v>
      </c>
      <c r="D5" s="6" t="n">
        <v>710627</v>
      </c>
    </row>
    <row r="6" spans="1:4">
      <c r="A6" s="4" t="s">
        <v>80</v>
      </c>
      <c r="B6" s="6" t="n">
        <v>46977</v>
      </c>
      <c r="C6" s="7" t="n">
        <v>46989</v>
      </c>
    </row>
    <row r="7" spans="1:4">
      <c r="A7" s="4" t="s">
        <v>176</v>
      </c>
    </row>
    <row r="8" spans="1:4">
      <c r="A8" s="4" t="s">
        <v>173</v>
      </c>
      <c r="B8" s="6" t="n">
        <v>857021</v>
      </c>
      <c r="D8" s="6" t="n">
        <v>857021</v>
      </c>
    </row>
    <row r="9" spans="1:4">
      <c r="A9" s="4" t="s">
        <v>177</v>
      </c>
    </row>
    <row r="10" spans="1:4">
      <c r="A10" s="4" t="s">
        <v>173</v>
      </c>
      <c r="B10" s="6" t="n">
        <v>14070</v>
      </c>
      <c r="D10" s="6" t="n">
        <v>14070</v>
      </c>
    </row>
    <row r="11" spans="1:4">
      <c r="A11" s="4" t="s">
        <v>178</v>
      </c>
    </row>
    <row r="12" spans="1:4">
      <c r="A12" s="4" t="s">
        <v>173</v>
      </c>
      <c r="B12" s="6" t="n">
        <v>10668</v>
      </c>
      <c r="D12" s="6" t="n">
        <v>10668</v>
      </c>
    </row>
    <row r="13" spans="1:4">
      <c r="A13" s="4" t="s">
        <v>179</v>
      </c>
    </row>
    <row r="14" spans="1:4">
      <c r="A14" s="4" t="s">
        <v>173</v>
      </c>
      <c r="B14" s="6" t="n">
        <v>4094</v>
      </c>
      <c r="D14" s="6" t="n">
        <v>4094</v>
      </c>
    </row>
    <row r="15" spans="1:4">
      <c r="A15" s="4" t="s">
        <v>180</v>
      </c>
    </row>
    <row r="16" spans="1:4">
      <c r="A16" s="4" t="s">
        <v>173</v>
      </c>
      <c r="B16" s="7" t="n">
        <v>60067</v>
      </c>
      <c r="D16" s="7" t="n">
        <v>6006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6"/>
    <col customWidth="1" max="6" min="6" width="16"/>
  </cols>
  <sheetData>
    <row r="1" spans="1:6">
      <c r="A1" s="1" t="s">
        <v>181</v>
      </c>
      <c r="B1" s="2" t="s">
        <v>1</v>
      </c>
      <c r="D1" s="2" t="s">
        <v>182</v>
      </c>
      <c r="E1" s="2" t="s">
        <v>183</v>
      </c>
      <c r="F1" s="2" t="s">
        <v>184</v>
      </c>
    </row>
    <row r="2" spans="1:6">
      <c r="B2" s="2" t="s">
        <v>2</v>
      </c>
      <c r="C2" s="2" t="s">
        <v>72</v>
      </c>
      <c r="D2" s="2" t="s">
        <v>185</v>
      </c>
      <c r="E2" s="2" t="s">
        <v>2</v>
      </c>
      <c r="F2" s="2" t="s">
        <v>186</v>
      </c>
    </row>
    <row r="3" spans="1:6">
      <c r="A3" s="4" t="s">
        <v>187</v>
      </c>
      <c r="D3" s="7" t="n">
        <v>136376</v>
      </c>
      <c r="E3" s="7" t="n">
        <v>59687</v>
      </c>
    </row>
    <row r="4" spans="1:6">
      <c r="A4" s="4" t="s">
        <v>188</v>
      </c>
      <c r="B4" s="7" t="n">
        <v>7175</v>
      </c>
      <c r="C4" s="7" t="n">
        <v>4713</v>
      </c>
    </row>
    <row r="5" spans="1:6">
      <c r="A5" s="4" t="s">
        <v>189</v>
      </c>
    </row>
    <row r="6" spans="1:6">
      <c r="A6" s="4" t="s">
        <v>187</v>
      </c>
      <c r="F6" s="7" t="n">
        <v>636788</v>
      </c>
    </row>
    <row r="7" spans="1:6">
      <c r="A7" s="4" t="s">
        <v>190</v>
      </c>
    </row>
    <row r="8" spans="1:6">
      <c r="A8" s="4" t="s">
        <v>187</v>
      </c>
      <c r="B8" s="7" t="n">
        <v>105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6"/>
  </cols>
  <sheetData>
    <row r="1" spans="1:5">
      <c r="A1" s="1" t="s">
        <v>191</v>
      </c>
      <c r="B1" s="2" t="s">
        <v>1</v>
      </c>
      <c r="D1" s="2" t="s">
        <v>182</v>
      </c>
      <c r="E1" s="2" t="s">
        <v>183</v>
      </c>
    </row>
    <row r="2" spans="1:5">
      <c r="B2" s="2" t="s">
        <v>2</v>
      </c>
      <c r="C2" s="2" t="s">
        <v>72</v>
      </c>
      <c r="D2" s="2" t="s">
        <v>185</v>
      </c>
      <c r="E2" s="2" t="s">
        <v>2</v>
      </c>
    </row>
    <row r="3" spans="1:5">
      <c r="A3" s="3" t="s">
        <v>192</v>
      </c>
    </row>
    <row r="4" spans="1:5">
      <c r="A4" s="4" t="s">
        <v>187</v>
      </c>
      <c r="D4" s="7" t="n">
        <v>136376</v>
      </c>
      <c r="E4" s="7" t="n">
        <v>59687</v>
      </c>
    </row>
    <row r="5" spans="1:5">
      <c r="A5" s="4" t="s">
        <v>193</v>
      </c>
      <c r="B5" s="7" t="n">
        <v>1963</v>
      </c>
      <c r="C5" s="7" t="n">
        <v>137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94</v>
      </c>
      <c r="B1" s="2" t="s">
        <v>2</v>
      </c>
      <c r="C1" s="2" t="s">
        <v>29</v>
      </c>
    </row>
    <row r="2" spans="1:3">
      <c r="A2" s="3" t="s">
        <v>195</v>
      </c>
    </row>
    <row r="3" spans="1:3">
      <c r="A3" s="4" t="s">
        <v>196</v>
      </c>
      <c r="B3" s="7" t="n">
        <v>29174</v>
      </c>
      <c r="C3" s="7" t="n">
        <v>18946</v>
      </c>
    </row>
    <row r="4" spans="1:3">
      <c r="A4" s="4" t="s">
        <v>197</v>
      </c>
      <c r="B4" s="7" t="n">
        <v>69106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925</v>
      </c>
      <c r="C3" s="7" t="n">
        <v>102181</v>
      </c>
    </row>
    <row r="4" spans="1:3">
      <c r="A4" s="4" t="s">
        <v>32</v>
      </c>
      <c r="B4" s="6" t="n">
        <v>219217</v>
      </c>
      <c r="C4" s="6" t="n">
        <v>106560</v>
      </c>
    </row>
    <row r="5" spans="1:3">
      <c r="A5" s="4" t="s">
        <v>33</v>
      </c>
      <c r="B5" s="6" t="n">
        <v>8408</v>
      </c>
      <c r="C5" s="6" t="n">
        <v>2319</v>
      </c>
    </row>
    <row r="6" spans="1:3">
      <c r="A6" s="4" t="s">
        <v>34</v>
      </c>
      <c r="B6" s="6" t="n">
        <v>229550</v>
      </c>
      <c r="C6" s="6" t="n">
        <v>211060</v>
      </c>
    </row>
    <row r="7" spans="1:3">
      <c r="A7" s="4" t="s">
        <v>35</v>
      </c>
      <c r="B7" s="6" t="n">
        <v>663650</v>
      </c>
      <c r="C7" s="6" t="n">
        <v>710627</v>
      </c>
    </row>
    <row r="8" spans="1:3">
      <c r="A8" s="4" t="s">
        <v>36</v>
      </c>
      <c r="B8" s="6" t="n">
        <v>23262</v>
      </c>
      <c r="C8" s="6" t="n">
        <v>23262</v>
      </c>
    </row>
    <row r="9" spans="1:3">
      <c r="A9" s="4" t="s">
        <v>37</v>
      </c>
      <c r="B9" s="6" t="n">
        <v>916462</v>
      </c>
      <c r="C9" s="6" t="n">
        <v>944949</v>
      </c>
    </row>
    <row r="10" spans="1:3">
      <c r="A10" s="3" t="s">
        <v>38</v>
      </c>
    </row>
    <row r="11" spans="1:3">
      <c r="A11" s="4" t="s">
        <v>39</v>
      </c>
      <c r="B11" s="6" t="n">
        <v>847915</v>
      </c>
      <c r="C11" s="6" t="n">
        <v>740109</v>
      </c>
    </row>
    <row r="12" spans="1:3">
      <c r="A12" s="4" t="s">
        <v>40</v>
      </c>
      <c r="B12" s="6" t="n">
        <v>59687</v>
      </c>
      <c r="C12" s="6" t="n">
        <v>58187</v>
      </c>
    </row>
    <row r="13" spans="1:3">
      <c r="A13" s="4" t="s">
        <v>41</v>
      </c>
      <c r="B13" s="6" t="n">
        <v>250000</v>
      </c>
      <c r="C13" s="6" t="n">
        <v>250000</v>
      </c>
    </row>
    <row r="14" spans="1:3">
      <c r="A14" s="4" t="s">
        <v>42</v>
      </c>
      <c r="B14" s="6" t="n">
        <v>29174</v>
      </c>
      <c r="C14" s="6" t="n">
        <v>18946</v>
      </c>
    </row>
    <row r="15" spans="1:3">
      <c r="A15" s="4" t="s">
        <v>43</v>
      </c>
      <c r="B15" s="6" t="n">
        <v>1186776</v>
      </c>
      <c r="C15" s="6" t="n">
        <v>1067242</v>
      </c>
    </row>
    <row r="16" spans="1:3">
      <c r="A16" s="3" t="s">
        <v>44</v>
      </c>
    </row>
    <row r="17" spans="1:3">
      <c r="A17" s="4" t="s">
        <v>45</v>
      </c>
      <c r="B17" s="6" t="n">
        <v>12400</v>
      </c>
      <c r="C17" s="6" t="n">
        <v>12424</v>
      </c>
    </row>
    <row r="18" spans="1:3">
      <c r="A18" s="4" t="s">
        <v>46</v>
      </c>
      <c r="B18" s="6" t="n">
        <v>136376</v>
      </c>
      <c r="C18" s="6" t="n">
        <v>136376</v>
      </c>
    </row>
    <row r="19" spans="1:3">
      <c r="A19" s="4" t="s">
        <v>47</v>
      </c>
      <c r="B19" s="6" t="n">
        <v>741788</v>
      </c>
      <c r="C19" s="6" t="n">
        <v>692947</v>
      </c>
    </row>
    <row r="20" spans="1:3">
      <c r="A20" s="4" t="s">
        <v>48</v>
      </c>
      <c r="B20" s="6" t="n">
        <v>890564</v>
      </c>
      <c r="C20" s="6" t="n">
        <v>841747</v>
      </c>
    </row>
    <row r="21" spans="1:3">
      <c r="A21" s="4" t="s">
        <v>49</v>
      </c>
      <c r="B21" s="6" t="n">
        <v>2077340</v>
      </c>
      <c r="C21" s="6" t="n">
        <v>1908989</v>
      </c>
    </row>
    <row r="22" spans="1:3">
      <c r="A22" s="3" t="s">
        <v>50</v>
      </c>
    </row>
    <row r="23" spans="1:3">
      <c r="A23" s="4" t="s">
        <v>51</v>
      </c>
      <c r="B23" s="6" t="n">
        <v>6958</v>
      </c>
      <c r="C23" s="6" t="n">
        <v>6958</v>
      </c>
    </row>
    <row r="24" spans="1:3">
      <c r="A24" s="4" t="s">
        <v>52</v>
      </c>
      <c r="B24" s="6" t="n">
        <v>400</v>
      </c>
      <c r="C24" s="6" t="n">
        <v>400</v>
      </c>
    </row>
    <row r="25" spans="1:3">
      <c r="A25" s="4" t="s">
        <v>53</v>
      </c>
      <c r="B25" s="6" t="n">
        <v>1778511</v>
      </c>
      <c r="C25" s="6" t="n">
        <v>1778511</v>
      </c>
    </row>
    <row r="26" spans="1:3">
      <c r="A26" s="4" t="s">
        <v>54</v>
      </c>
      <c r="B26" s="6" t="n">
        <v>-76</v>
      </c>
      <c r="C26" s="6" t="n">
        <v>-76</v>
      </c>
    </row>
    <row r="27" spans="1:3">
      <c r="A27" s="4" t="s">
        <v>55</v>
      </c>
      <c r="B27" s="6" t="n">
        <v>-2946771</v>
      </c>
      <c r="C27" s="6" t="n">
        <v>-2749933</v>
      </c>
    </row>
    <row r="28" spans="1:3">
      <c r="A28" s="4" t="s">
        <v>56</v>
      </c>
      <c r="B28" s="6" t="n">
        <v>-1160878</v>
      </c>
      <c r="C28" s="6" t="n">
        <v>-964040</v>
      </c>
    </row>
    <row r="29" spans="1:3">
      <c r="A29" s="4" t="s">
        <v>57</v>
      </c>
      <c r="B29" s="6" t="n">
        <v>916462</v>
      </c>
      <c r="C29" s="6" t="n">
        <v>944949</v>
      </c>
    </row>
    <row r="30" spans="1:3">
      <c r="A30" s="4" t="s">
        <v>58</v>
      </c>
    </row>
    <row r="31" spans="1:3">
      <c r="A31" s="3" t="s">
        <v>50</v>
      </c>
    </row>
    <row r="32" spans="1:3">
      <c r="A32" s="4" t="s">
        <v>59</v>
      </c>
      <c r="B32" s="7" t="n">
        <v>100</v>
      </c>
      <c r="C32" s="7" t="n">
        <v>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0</v>
      </c>
      <c r="B1" s="2" t="s">
        <v>2</v>
      </c>
      <c r="C1" s="2" t="s">
        <v>29</v>
      </c>
    </row>
    <row r="2" spans="1:3">
      <c r="A2" s="4" t="s">
        <v>61</v>
      </c>
      <c r="B2" s="7" t="n">
        <v>724097</v>
      </c>
      <c r="C2" s="7" t="n">
        <v>629922</v>
      </c>
    </row>
    <row r="3" spans="1:3">
      <c r="A3" s="4" t="s">
        <v>62</v>
      </c>
      <c r="B3" s="8" t="n">
        <v>0.0001</v>
      </c>
      <c r="C3" s="8" t="n">
        <v>0.0001</v>
      </c>
    </row>
    <row r="4" spans="1:3">
      <c r="A4" s="4" t="s">
        <v>63</v>
      </c>
      <c r="B4" s="6" t="n">
        <v>10000000</v>
      </c>
      <c r="C4" s="6" t="n">
        <v>10000000</v>
      </c>
    </row>
    <row r="5" spans="1:3">
      <c r="A5" s="4" t="s">
        <v>64</v>
      </c>
      <c r="B5" s="8" t="n">
        <v>0.0001</v>
      </c>
      <c r="C5" s="8" t="n">
        <v>0.0001</v>
      </c>
    </row>
    <row r="6" spans="1:3">
      <c r="A6" s="4" t="s">
        <v>65</v>
      </c>
      <c r="B6" s="6" t="n">
        <v>240000000</v>
      </c>
      <c r="C6" s="6" t="n">
        <v>240000000</v>
      </c>
    </row>
    <row r="7" spans="1:3">
      <c r="A7" s="4" t="s">
        <v>66</v>
      </c>
      <c r="B7" s="6" t="n">
        <v>69575000</v>
      </c>
      <c r="C7" s="6" t="n">
        <v>69575000</v>
      </c>
    </row>
    <row r="8" spans="1:3">
      <c r="A8" s="4" t="s">
        <v>67</v>
      </c>
      <c r="B8" s="6" t="n">
        <v>68815000</v>
      </c>
      <c r="C8" s="6" t="n">
        <v>68815000</v>
      </c>
    </row>
    <row r="9" spans="1:3">
      <c r="A9" s="4" t="s">
        <v>68</v>
      </c>
      <c r="B9" s="6" t="n">
        <v>760000</v>
      </c>
      <c r="C9" s="6" t="n">
        <v>760000</v>
      </c>
    </row>
    <row r="10" spans="1:3">
      <c r="A10" s="4" t="s">
        <v>58</v>
      </c>
    </row>
    <row r="11" spans="1:3">
      <c r="A11" s="4" t="s">
        <v>63</v>
      </c>
      <c r="B11" s="6" t="n">
        <v>10000000</v>
      </c>
      <c r="C11" s="6" t="n">
        <v>10000000</v>
      </c>
    </row>
    <row r="12" spans="1:3">
      <c r="A12" s="4" t="s">
        <v>69</v>
      </c>
      <c r="B12" s="6" t="n">
        <v>1000000</v>
      </c>
      <c r="C12" s="6" t="n">
        <v>1000000</v>
      </c>
    </row>
    <row r="13" spans="1:3">
      <c r="A13" s="4" t="s">
        <v>70</v>
      </c>
      <c r="B13" s="6" t="n">
        <v>1000000</v>
      </c>
      <c r="C13" s="6" t="n">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19500</v>
      </c>
      <c r="C4" s="4" t="s">
        <v>75</v>
      </c>
    </row>
    <row r="5" spans="1:3">
      <c r="A5" s="4" t="s">
        <v>76</v>
      </c>
      <c r="B5" s="6" t="n">
        <v>125818</v>
      </c>
      <c r="C5" s="7" t="n">
        <v>51725</v>
      </c>
    </row>
    <row r="6" spans="1:3">
      <c r="A6" s="4" t="s">
        <v>77</v>
      </c>
      <c r="B6" s="6" t="n">
        <v>-6318</v>
      </c>
      <c r="C6" s="6" t="n">
        <v>-51725</v>
      </c>
    </row>
    <row r="7" spans="1:3">
      <c r="A7" s="3" t="s">
        <v>78</v>
      </c>
    </row>
    <row r="8" spans="1:3">
      <c r="A8" s="4" t="s">
        <v>79</v>
      </c>
      <c r="B8" s="6" t="n">
        <v>175883</v>
      </c>
      <c r="C8" s="6" t="n">
        <v>187721</v>
      </c>
    </row>
    <row r="9" spans="1:3">
      <c r="A9" s="4" t="s">
        <v>80</v>
      </c>
      <c r="B9" s="6" t="n">
        <v>4167</v>
      </c>
      <c r="C9" s="6" t="n">
        <v>4264</v>
      </c>
    </row>
    <row r="10" spans="1:3">
      <c r="A10" s="4" t="s">
        <v>81</v>
      </c>
      <c r="B10" s="6" t="n">
        <v>180050</v>
      </c>
      <c r="C10" s="6" t="n">
        <v>191985</v>
      </c>
    </row>
    <row r="11" spans="1:3">
      <c r="A11" s="4" t="s">
        <v>82</v>
      </c>
      <c r="B11" s="6" t="n">
        <v>-186368</v>
      </c>
      <c r="C11" s="6" t="n">
        <v>-243710</v>
      </c>
    </row>
    <row r="12" spans="1:3">
      <c r="A12" s="3" t="s">
        <v>83</v>
      </c>
    </row>
    <row r="13" spans="1:3">
      <c r="A13" s="4" t="s">
        <v>84</v>
      </c>
      <c r="B13" s="6" t="n">
        <v>-10469</v>
      </c>
      <c r="C13" s="6" t="n">
        <v>-6005</v>
      </c>
    </row>
    <row r="14" spans="1:3">
      <c r="A14" s="4" t="s">
        <v>85</v>
      </c>
      <c r="B14" s="7" t="n">
        <v>-196838</v>
      </c>
      <c r="C14" s="7" t="n">
        <v>-249715</v>
      </c>
    </row>
    <row r="15" spans="1:3">
      <c r="A15" s="4" t="s">
        <v>86</v>
      </c>
      <c r="B15" s="4" t="s">
        <v>75</v>
      </c>
      <c r="C15" s="4" t="s">
        <v>75</v>
      </c>
    </row>
    <row r="16" spans="1:3">
      <c r="A16" s="4" t="s">
        <v>87</v>
      </c>
      <c r="B16" s="7" t="n">
        <v>-196838</v>
      </c>
      <c r="C16" s="7" t="n">
        <v>-249715</v>
      </c>
    </row>
    <row r="17" spans="1:3">
      <c r="A17" s="4" t="s">
        <v>88</v>
      </c>
      <c r="B17" s="7" t="n">
        <v>0</v>
      </c>
      <c r="C17" s="7" t="n">
        <v>0</v>
      </c>
    </row>
    <row r="18" spans="1:3">
      <c r="A18" s="4" t="s">
        <v>89</v>
      </c>
      <c r="B18" s="6" t="n">
        <v>68815000</v>
      </c>
      <c r="C18" s="6" t="n">
        <v>686845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0</v>
      </c>
      <c r="B1" s="2" t="s">
        <v>1</v>
      </c>
    </row>
    <row r="2" spans="1:3">
      <c r="B2" s="2" t="s">
        <v>2</v>
      </c>
      <c r="C2" s="2" t="s">
        <v>72</v>
      </c>
    </row>
    <row r="3" spans="1:3">
      <c r="A3" s="3" t="s">
        <v>91</v>
      </c>
    </row>
    <row r="4" spans="1:3">
      <c r="A4" s="4" t="s">
        <v>87</v>
      </c>
      <c r="B4" s="7" t="n">
        <v>-196838</v>
      </c>
      <c r="C4" s="7" t="n">
        <v>-249715</v>
      </c>
    </row>
    <row r="5" spans="1:3">
      <c r="A5" s="3" t="s">
        <v>92</v>
      </c>
    </row>
    <row r="6" spans="1:3">
      <c r="A6" s="4" t="s">
        <v>80</v>
      </c>
      <c r="B6" s="6" t="n">
        <v>46977</v>
      </c>
      <c r="C6" s="6" t="n">
        <v>46989</v>
      </c>
    </row>
    <row r="7" spans="1:3">
      <c r="A7" s="4" t="s">
        <v>93</v>
      </c>
      <c r="B7" s="6" t="n">
        <v>10228</v>
      </c>
      <c r="C7" s="7" t="n">
        <v>4354</v>
      </c>
    </row>
    <row r="8" spans="1:3">
      <c r="A8" s="3" t="s">
        <v>94</v>
      </c>
    </row>
    <row r="9" spans="1:3">
      <c r="A9" s="4" t="s">
        <v>32</v>
      </c>
      <c r="B9" s="6" t="n">
        <v>-112657</v>
      </c>
      <c r="C9" s="4" t="s">
        <v>75</v>
      </c>
    </row>
    <row r="10" spans="1:3">
      <c r="A10" s="4" t="s">
        <v>95</v>
      </c>
      <c r="B10" s="6" t="n">
        <v>-6089</v>
      </c>
      <c r="C10" s="7" t="n">
        <v>151</v>
      </c>
    </row>
    <row r="11" spans="1:3">
      <c r="A11" s="4" t="s">
        <v>96</v>
      </c>
      <c r="B11" s="6" t="n">
        <v>107806</v>
      </c>
      <c r="C11" s="6" t="n">
        <v>80135</v>
      </c>
    </row>
    <row r="12" spans="1:3">
      <c r="A12" s="4" t="s">
        <v>97</v>
      </c>
      <c r="B12" s="6" t="n">
        <v>-24</v>
      </c>
      <c r="C12" s="6" t="n">
        <v>303</v>
      </c>
    </row>
    <row r="13" spans="1:3">
      <c r="A13" s="4" t="s">
        <v>98</v>
      </c>
      <c r="B13" s="7" t="n">
        <v>-150597</v>
      </c>
      <c r="C13" s="6" t="n">
        <v>-117783</v>
      </c>
    </row>
    <row r="14" spans="1:3">
      <c r="A14" s="3" t="s">
        <v>99</v>
      </c>
    </row>
    <row r="15" spans="1:3">
      <c r="A15" s="4" t="s">
        <v>100</v>
      </c>
      <c r="B15" s="4" t="s">
        <v>75</v>
      </c>
      <c r="C15" s="6" t="n">
        <v>-14890</v>
      </c>
    </row>
    <row r="16" spans="1:3">
      <c r="A16" s="4" t="s">
        <v>101</v>
      </c>
      <c r="B16" s="4" t="s">
        <v>75</v>
      </c>
      <c r="C16" s="7" t="n">
        <v>-14890</v>
      </c>
    </row>
    <row r="17" spans="1:3">
      <c r="A17" s="3" t="s">
        <v>102</v>
      </c>
    </row>
    <row r="18" spans="1:3">
      <c r="A18" s="4" t="s">
        <v>103</v>
      </c>
      <c r="B18" s="7" t="n">
        <v>1500</v>
      </c>
      <c r="C18" s="4" t="s">
        <v>75</v>
      </c>
    </row>
    <row r="19" spans="1:3">
      <c r="A19" s="4" t="s">
        <v>104</v>
      </c>
      <c r="B19" s="6" t="n">
        <v>48841</v>
      </c>
      <c r="C19" s="7" t="n">
        <v>103400</v>
      </c>
    </row>
    <row r="20" spans="1:3">
      <c r="A20" s="4" t="s">
        <v>105</v>
      </c>
      <c r="B20" s="6" t="n">
        <v>50341</v>
      </c>
      <c r="C20" s="6" t="n">
        <v>103400</v>
      </c>
    </row>
    <row r="21" spans="1:3">
      <c r="A21" s="4" t="s">
        <v>106</v>
      </c>
      <c r="B21" s="6" t="n">
        <v>-100256</v>
      </c>
      <c r="C21" s="6" t="n">
        <v>-29273</v>
      </c>
    </row>
    <row r="22" spans="1:3">
      <c r="A22" s="4" t="s">
        <v>107</v>
      </c>
      <c r="B22" s="6" t="n">
        <v>102181</v>
      </c>
      <c r="C22" s="6" t="n">
        <v>38777</v>
      </c>
    </row>
    <row r="23" spans="1:3">
      <c r="A23" s="4" t="s">
        <v>108</v>
      </c>
      <c r="B23" s="7" t="n">
        <v>1925</v>
      </c>
      <c r="C23" s="7" t="n">
        <v>9504</v>
      </c>
    </row>
    <row r="24" spans="1:3">
      <c r="A24" s="3" t="s">
        <v>109</v>
      </c>
    </row>
    <row r="25" spans="1:3">
      <c r="A25" s="4" t="s">
        <v>110</v>
      </c>
      <c r="B25" s="4" t="s">
        <v>75</v>
      </c>
      <c r="C25" s="4" t="s">
        <v>75</v>
      </c>
    </row>
    <row r="26" spans="1:3">
      <c r="A26" s="4" t="s">
        <v>111</v>
      </c>
      <c r="B26" s="4" t="s">
        <v>75</v>
      </c>
      <c r="C26" s="4" t="s">
        <v>75</v>
      </c>
    </row>
    <row r="27" spans="1:3">
      <c r="A27" s="3" t="s">
        <v>112</v>
      </c>
    </row>
    <row r="28" spans="1:3">
      <c r="A28" s="4" t="s">
        <v>113</v>
      </c>
      <c r="B28" s="4" t="s">
        <v>75</v>
      </c>
      <c r="C28" s="7" t="n">
        <v>200000</v>
      </c>
    </row>
    <row r="29" spans="1:3">
      <c r="A29" s="4" t="s">
        <v>114</v>
      </c>
      <c r="B29" s="4" t="s">
        <v>75</v>
      </c>
      <c r="C29" s="7" t="n">
        <v>1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 (Unaud</vt:lpstr>
      <vt:lpstr>CONDENSED BALANCE SHEETS (Unau3</vt:lpstr>
      <vt:lpstr>CONDENSED STATEMENTS OF OPERATI</vt:lpstr>
      <vt:lpstr>CONDENSED STATEMENTS OF CASH FL</vt:lpstr>
      <vt:lpstr>SIGNIFICANT ACCOUNTING POLICIES</vt:lpstr>
      <vt:lpstr>PROPERTY AND EQUIPMENT</vt:lpstr>
      <vt:lpstr>JOINT VENTURE OBLIGATION</vt:lpstr>
      <vt:lpstr>ACCOUNTS PAYABLE AND ACCRUED LI</vt:lpstr>
      <vt:lpstr>NOTES PAYABLE, RELATED PARTY</vt:lpstr>
      <vt:lpstr>NOTES PAYABLE</vt:lpstr>
      <vt:lpstr>RELATED PARTY TRANSACTIONS</vt:lpstr>
      <vt:lpstr>SUBSEQUENT EVENTS</vt:lpstr>
      <vt:lpstr>SIGNIFICANT ACCOUNTING POLICI14</vt:lpstr>
      <vt:lpstr>PROPERTY AND EQUIPMENT (Tables)</vt:lpstr>
      <vt:lpstr>PROPERTY AND EQUIPMENT (Details</vt:lpstr>
      <vt:lpstr>NOTES PAYABLE, RELATED PARTY (D</vt:lpstr>
      <vt:lpstr>NOTES PAYABLE (Deta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5:49:19Z</dcterms:created>
  <dcterms:modified xmlns:dcterms="http://purl.org/dc/terms/" xmlns:xsi="http://www.w3.org/2001/XMLSchema-instance" xsi:type="dcterms:W3CDTF">2016-01-08T15:49:19Z</dcterms:modified>
  <dc:title xmlns:dc="http://purl.org/dc/elements/1.1/">Untitled</dc:title>
  <dc:description xmlns:dc="http://purl.org/dc/elements/1.1/"/>
  <dc:subject xmlns:dc="http://purl.org/dc/elements/1.1/"/>
  <cp:keywords/>
  <cp:category/>
</cp:coreProperties>
</file>